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_);(#,##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27, 2023 USD ($) shares</t>
        </is>
      </c>
    </row>
    <row r="2">
      <c r="A2" s="3" t="inlineStr">
        <is>
          <t>Cover [Abstract]</t>
        </is>
      </c>
      <c r="B2" s="4" t="inlineStr">
        <is>
          <t xml:space="preserve"> </t>
        </is>
      </c>
    </row>
    <row r="3">
      <c r="A3" s="4" t="inlineStr">
        <is>
          <t>Entity Central Index Key</t>
        </is>
      </c>
      <c r="B3" s="4" t="inlineStr">
        <is>
          <t>00018042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LifeX Income Trust 1948F</t>
        </is>
      </c>
    </row>
    <row r="7">
      <c r="A7" s="3" t="inlineStr">
        <is>
          <t>Other Transaction Expenses [Abstract]</t>
        </is>
      </c>
      <c r="B7" s="4" t="inlineStr">
        <is>
          <t xml:space="preserve"> </t>
        </is>
      </c>
    </row>
    <row r="8">
      <c r="A8" s="4" t="inlineStr">
        <is>
          <t>Annual Expenses [Table Text Block]</t>
        </is>
      </c>
      <c r="B8" s="4" t="inlineStr">
        <is>
          <t xml:space="preserve"> The purpose of the following table is to assist investors in understanding the various costs and expenses that an investor in the Fund will bear directly or indirectly. Annual Fund Operating Expenses (as a percentage of net assets attributable to the shares) (1)
Management Fees (2) 1.00%
Distribution and/or Service (12b-1) None
Other Expenses (3) 0.00%
Total Annual Fund Operating Expenses 1.00%
(1) Amount assumes that the Fund issues $120,000,000 worth of shares in connection with the Reorganization and that the Fund’s net offering proceeds from the Reorganization equal $120,000,000. Expenses are estimated. Actual expenses will depend on the Fund’s net assets, which will be affected by the amount of assets in the Predecessor Fund and the number of shares the Fund issues in connection with the Reorganization. For example, if the Reorganization proceeds were significantly less than this amount, average net assets would be significantly lower and some expenses as a percentage of net assets would be significantly higher. There can be no assurance that the Fund will have $120,000,000 worth of shares following the Reorganization. (2) Management Fees include fees payable to the Adviser for advisory services and for shareholder servicing, administrative and other services. The Fund pays for these services under what is essentially an all-in (3) Other Expenses are based on estimated amounts for the Fund’s current fiscal year. Please see “Management of the Fund — The Adviser” for an explanation of the fees and other expenses not covered by the Unified Management Fee. </t>
        </is>
      </c>
    </row>
    <row r="9">
      <c r="A9" s="4" t="inlineStr">
        <is>
          <t>Management Fees [Percent]</t>
        </is>
      </c>
      <c r="B9" s="5" t="n">
        <v>0.01</v>
      </c>
      <c r="C9" s="4" t="inlineStr">
        <is>
          <t>[1],[2]</t>
        </is>
      </c>
    </row>
    <row r="10">
      <c r="A10" s="4" t="inlineStr">
        <is>
          <t>Distribution/Servicing Fees [Percent]</t>
        </is>
      </c>
      <c r="B10" s="5" t="n">
        <v>0</v>
      </c>
      <c r="C10" s="4" t="inlineStr">
        <is>
          <t>[1]</t>
        </is>
      </c>
    </row>
    <row r="11">
      <c r="A11" s="3" t="inlineStr">
        <is>
          <t>Other Annual Expenses [Abstract]</t>
        </is>
      </c>
      <c r="B11" s="4" t="inlineStr">
        <is>
          <t xml:space="preserve"> </t>
        </is>
      </c>
    </row>
    <row r="12">
      <c r="A12" s="4" t="inlineStr">
        <is>
          <t>Other Annual Expenses [Percent]</t>
        </is>
      </c>
      <c r="B12" s="5" t="n">
        <v>0</v>
      </c>
      <c r="C12" s="4" t="inlineStr">
        <is>
          <t>[1],[3]</t>
        </is>
      </c>
    </row>
    <row r="13">
      <c r="A13" s="4" t="inlineStr">
        <is>
          <t>Total Annual Expenses [Percent]</t>
        </is>
      </c>
      <c r="B13" s="5" t="n">
        <v>0.01</v>
      </c>
      <c r="C13" s="4" t="inlineStr">
        <is>
          <t>[1]</t>
        </is>
      </c>
    </row>
    <row r="14">
      <c r="A14" s="4" t="inlineStr">
        <is>
          <t>Expense Example [Table Text Block]</t>
        </is>
      </c>
      <c r="B14" s="4" t="inlineStr">
        <is>
          <t xml:space="preserve"> Example.
1 Year 3 Years 5 Years 10 Years
$10 $32 $55 $122 </t>
        </is>
      </c>
    </row>
    <row r="15">
      <c r="A15" s="4" t="inlineStr">
        <is>
          <t>Expense Example, Year 01</t>
        </is>
      </c>
      <c r="B15" s="6" t="n">
        <v>10</v>
      </c>
    </row>
    <row r="16">
      <c r="A16" s="4" t="inlineStr">
        <is>
          <t>Expense Example, Years 1 to 3</t>
        </is>
      </c>
      <c r="B16" s="7" t="n">
        <v>32</v>
      </c>
    </row>
    <row r="17">
      <c r="A17" s="4" t="inlineStr">
        <is>
          <t>Expense Example, Years 1 to 5</t>
        </is>
      </c>
      <c r="B17" s="7" t="n">
        <v>55</v>
      </c>
    </row>
    <row r="18">
      <c r="A18" s="4" t="inlineStr">
        <is>
          <t>Expense Example, Years 1 to 10</t>
        </is>
      </c>
      <c r="B18" s="6" t="n">
        <v>122</v>
      </c>
    </row>
    <row r="19">
      <c r="A19" s="4" t="inlineStr">
        <is>
          <t>Purpose of Fee Table , Note [Text Block]</t>
        </is>
      </c>
      <c r="B19" s="4" t="inlineStr">
        <is>
          <t>The purpose of the following table is to assist investors in understanding the various costs and expenses that an investor in the Fund will bear directly or indirectly.</t>
        </is>
      </c>
    </row>
    <row r="20">
      <c r="A20" s="4" t="inlineStr">
        <is>
          <t>Other Expenses, Note [Text Block]</t>
        </is>
      </c>
      <c r="B20" s="4" t="inlineStr">
        <is>
          <t>Other Expenses are based on estimated amounts for the Fund’s current fiscal year. Please see “Management of the Fund — The Adviser” for an explanation of the fees and other expenses not covered by the Unified Management Fee.</t>
        </is>
      </c>
    </row>
    <row r="21">
      <c r="A21" s="4" t="inlineStr">
        <is>
          <t>Management Fee not based on Net Assets, Note [Text Block]</t>
        </is>
      </c>
      <c r="B21" s="4" t="inlineStr">
        <is>
          <t>Management Fees include fees payable to the Adviser for advisory services and for shareholder servicing, administrative and other services. The Fund pays for these services under what is essentially an all-in</t>
        </is>
      </c>
    </row>
    <row r="22">
      <c r="A22" s="3" t="inlineStr">
        <is>
          <t>General Description of Registrant [Abstract]</t>
        </is>
      </c>
      <c r="B22" s="4" t="inlineStr">
        <is>
          <t xml:space="preserve"> </t>
        </is>
      </c>
    </row>
    <row r="23">
      <c r="A23" s="4" t="inlineStr">
        <is>
          <t>Investment Objectives and Practices [Text Block]</t>
        </is>
      </c>
      <c r="B23" s="4" t="inlineStr">
        <is>
          <t>INVESTMENT OBJECTIVE The Fund’s investment objective is to achieve, during the lifetime of the Fund’s shareholders up to age 100, income and a high level of reliable monthly distributions while maintaining the safety of the principal amount of the Fund’s investments. There can be no assurance that the Fund will achieve its investment objective generally or with respect to any particular shareholder. PRINCIPAL INVESTMENT POLICIES The Fund pursues its investment objective by investing in debt securities issued by the U.S. Treasury, primarily securities that are commonly known as STRIPS (Separately Traded Registered Interest and Principal Securities), or other securities that are also backed by the full faith and credit of the U.S. government (which we refer to as “U.S. Government Securities”), as well as centrally-cleared futures and swaps on U.S. Government Securities and interest rates (which we refer to as “U.S. Government Securities Derivatives”) and money market funds that invest exclusively in U.S. Government Securities or repurchase agreements collateralized by such securities. Securities issued by the U.S. Treasury historically have not had credit-related defaults (i.e., failures to fulfill payment-related obligations such as interest or principal payments) and therefore such securities are generally considered to be credit risk-free (i.e., free of the risk of non-payment). STRIPS do not make periodic interest payments and are initially sold at a discount from their face value at maturity. This discount depends on the time remaining until maturity, as well as prevailing interest rates and the liquidity of the security. The discount typically decreases as the maturity date approaches. The buyer recognizes a rate of return determined by the gradual appreciation of the security, which is redeemed at face value on a specified maturity date. Changes to the Fund’s Investment Policies. Portfolio Turnover.</t>
        </is>
      </c>
    </row>
    <row r="24">
      <c r="A24" s="4" t="inlineStr">
        <is>
          <t>Risk Factors [Table Text Block]</t>
        </is>
      </c>
      <c r="B24" s="4" t="inlineStr">
        <is>
          <t>RISK CONSIDERATIONS Investors should carefully consider the Fund’s risks, investment objective and share cancellation policies, as an investment in the Fund may not be appropriate for all investors and is not designed to be a complete investment program. An investment in the Fund involves risk. Before making an investment/allocation decision, investors should (i) consider the suitability of this investment with respect to their investment objectives and individual situation, including their health and (ii) consider factors such as their net worth, income, age and risk tolerance. Investment should be avoided where an investor has very serious or life-threatening health problems. The Fund is subject to the principal risks described above under “Special Risk Considerations” and the additional risks described below. As with any investment company, there is no guarantee that the Fund will achieve its investment objective. An investor could lose part of their investment in the Fund, and the Fund could underperform other investments. Individual Mortality Risk. No rights or value from the shares, other than the right to receive distributions until the shares are cancelled, will pass to the deceased shareholders’ spouses, executors, administrators, heirs, successors, assigns, creditors or any other beneficiaries of the decedents’ estates or other estate planning vehicles created by the decedents. There can be no assurance that the amount of distributions received by a shareholder prior to their death will represent an adequate return on that shareholder’s investment. Individual Shareholder Health Risk. Shareholders should not participate in the Reorganization if they have very serious or life-threatening health problems Risk that the Fund Will Run Out of Assets Prior to the Fund Liquidation Date. The Predecessor Fund is expected to merge with the Fund in December of the year in which members of the Investor Cohort will turn 80. If the Fund has insufficient assets to make its monthly distributions before the Fund Liquidation Date, however, the Fund will liquidate early, and investors will not receive any distributions following the point in time at which the Fund ran out of assets. Additionally, the actuarial estimates used by the Adviser in managing the Fund and the Predecessor Fund reflect New York Life Insurance and Annuity Corporation’s estimates of the mortality risk faced by individuals sharing the broad demographic characteristics of the investors in the Fund (for example, age and gender). These estimates are inherently subject to the risk that changes in factors impacting the mortality rates of this population could render the estimates materially inaccurate. For instance, if a breakthrough in medical science, and the affordable and sufficiently timely distribution to a large enough number of shareholders of that breakthrough, dramatically increases the life expectancy of investors in the Fund, the Fund may run out of assets prior to the Fund Liquidation Date. As an example of the potential for a medical breakthrough to impact the LifeX Income Funds, the Centers for Disease Control and Prevention has estimated that the instantaneous, complete and total elimination of all forms of cancer would increase life expectancy by 3.2 years for newborns and by 1.8 years for a 70-year-old. occurred 15 years after the launch of a LifeX Income Fund, (b) the distribution of the breakthrough medication somehow occurred instantly and for free at that exact time to all Americans, (c) all Americans immediately took the medication and never needed another dose, and (d) its subsequent impact on shareholder mortality rates was spread evenly over the remaining 10 years of the LifeX Income Fund’s term, and if there were no other material changes to shareholder mortality rates and interest rates, the Adviser (based on information provided to it by New York Life Insurance and Annuity Corporation) has estimated that such a medical breakthrough would cause the LifeX Income Fund to liquidate in 23.9 years instead of 25 years following the launch of such LifeX Income Fund. Of course, if any of the assumptions in clauses (a) through (d) above were not met, the impact of such a medical breakthrough on the Fund’s expected liquidation date would be diminished. Due to the novel nature of the LifeX Income Funds, it is possible that the actuarial estimates of mortality rates provided by New York Life Insurance and Annuity Corporation to the Adviser will not accurately predict the mortality rates of the shareholders in the LifeX Income Funds. To form accurate actuarial estimates for investors in a particular product, actuaries need to make assumptions about the types of individuals who will find a product attractive. For example, purchasers of life insurance may be viewed, as a group, as facing a higher mortality risk than the general public, because they are choosing to purchase a product that pays them if they die. Conversely, annuity purchasers may be viewed, as a group, as facing a lower mortality risk than the general public, because they are choosing to purchase a product that pays them if they continue to live. New York Life Insurance and Annuity Corporation will provide the Adviser actuarial estimates of mortality rates based on data for income annuities that the Adviser views as reasonably comparable to the LifeX Income Funds, based on the assumption that investors who view the LifeX Income Funds as an attractive investment will be similar in terms of health to investors who view such income annuities as attractive investments. However, because the LifeX Income Funds represent a novel investment product, the health of investors in the LifeX Income Funds may not be similar to purchasers of such annuities. If the health of investors in the Fund is even better than assumed and therefore investors in the Fund live materially longer than expected, the Fund may run out of assets prior to the Fund Liquidation Date. No Insurance Protections Risk. The Fund is not an annuity or other type of insurance contract and the distributions provided by the Fund are not guaranteed or otherwise backed by an insurance company or by any third party. Interest Rate Risk. zero-coupon zero-coupon zero-coupon Liquidation Risk. No Liquidity. non-transferable repurchases of the shares and mandatory cancellations of the shares will occur at prices not based on the NAV per share. An investment in the Fund is suitable only for long-term investors who can bear the risks associated with the limited liquidity of the shares. Because the payment stream of the Fund is tied to the life of the shareholder, people with serious or life-threatening health problems should not participate in the Reorganization. Investors should consider their investment goals, time horizons and risk tolerance before investing in the Fund. The Fund’s shares will not be listed on any national securities exchange. Finite Existence Risk. Management and Operational Risk; Cyber-Security Risk. Any imperfections, errors or limitations in quantitative analyses, actuarial assumptions and models used by the Adviser (or New York Life Insurance and Annuity Corporation, in providing certain actuarial information to the Adviser (as detailed above)) as part of the investment process could affect the Fund’s performance. Neither the Adviser nor New York Life Insurance and Annuity Corporation, in respect of the information it provides to the Adviser, have provided or will provide any guarantee or assurance to the Fund that these quantitative analyses, actuarial assumptions or models will accurately reflect the Fund’s performance. See “Inadvertent Distribution Risk” above. The Fund is also subject to the risk of loss as a result of other services provided by the Adviser and other service providers, and the pricing, administrative, accounting, tax, legal, custody, transfer agency and other services provided by other service providers. Operational risk includes the possibility of loss caused by inadequate procedures and controls, human error and cyber-attacks, disruptions and failures affecting, or by, a service provider. The Fund’s, the Adviser’s, and the Fund’s other service providers’ use of internet, technology and information systems may expose the Fund to potential risks linked to cyber-security breaches of those technological or information systems. Cyber-security breaches could allow unauthorized parties to gain access to proprietary information, customer data or Fund assets, or cause the Fund or its service providers to suffer data corruption or lose operational functionality. With the increased use of technology, mobile device and cloud- based service offerings and the dependence on the internet and computer systems to perform necessary business functions, investment companies (such as the Fund) and their service providers (including the Adviser) may be prone to operational and information security risks resulting from cyber attacks and/or other technological malfunctions. In general, cyber attacks are deliberate, but unintentional events may have similar effects. Cyber attacks include, among others, stealing or corrupting data maintained online or digitally, preventing legitimate users from accessing information or services on a website, ransomware, releasing confidential information without authorization, and causing operational disruption. Successful cyber attacks against, or security breakdowns of, the Fund, the Adviser, or the Custodian, Transfer Agent, or other third-party service provider may adversely affect the Fund or its shareholders. For instance, cyber attacks may interfere with the processing of shareholder transactions, interfere with quantitative models, affect the Fund’s ability to calculate its NAV, cause the release of private shareholder information or confidential Fund information, impede trading, cause reputational damage, result in theft of Fund assets, and subject the Fund to regulatory fines, penalties or financial losses, reimbursement or other compensation costs, and additional compliance costs. While the Adviser has established business continuity plans and systems that it believes are reasonably designed to prevent cyber attacks, there are inherent limitations in such plans and systems including the possibility that certain risks have not been, or cannot be, identified. Service providers may have limited indemnification obligations to the Adviser or the Fund, each of whom could be negatively impacted as a result. U.S. Government Securities Risk. Cleared U.S. Government Securities Derivatives Risk. In a centrally cleared derivatives transaction, the Fund’s counterparty is a clearing house, rather than a bank or broker, and the credit risk is generally less than for privately negotiated derivatives because a clearinghouse provides a guarantee of performance. However, it is not clear how an insolvency proceeding of a clearinghouse would be conducted. The Fund might not be fully protected in the event of the bankruptcy of the Fund’s clearing member because the Fund would be limited to recovering only a pro rata share of the funds held by the clearing member on behalf of customers for cleared derivatives. In October 2020, the Commission adopted Rule 18f-4 18f-4”) 18f-4, 18f-4 Inadvertent Distribution Risk. Money Market Fund Risk. Limited Operating History Risk. closed-end Anti-Takeover Provisions. open-end Tax Risk. tax-exempt</t>
        </is>
      </c>
    </row>
    <row r="25">
      <c r="A25" s="3" t="inlineStr">
        <is>
          <t>Capital Stock, Long-Term Debt, and Other Securities [Abstract]</t>
        </is>
      </c>
      <c r="B25" s="4" t="inlineStr">
        <is>
          <t xml:space="preserve"> </t>
        </is>
      </c>
    </row>
    <row r="26">
      <c r="A26" s="4" t="inlineStr">
        <is>
          <t>Security Preemptive and Other Rights [Text Block]</t>
        </is>
      </c>
      <c r="B26" s="4" t="inlineStr">
        <is>
          <t>All shares have equal rights to the payment of dividends and other distributions and the distribution of assets of the Fund upon liquidation. Shares are, when issued, fully paid and non-assessable pre-emptive</t>
        </is>
      </c>
    </row>
    <row r="27">
      <c r="A27" s="4" t="inlineStr">
        <is>
          <t>Outstanding Securities [Table Text Block]</t>
        </is>
      </c>
      <c r="B27" s="4" t="inlineStr">
        <is>
          <t>As of September 30, 2023, the following number of shares of the Fund was authorized for registration and outstanding:
(1) (2) (3) (4)
Title of Class Amount Authorized Amount Held by the Fund for its Account Amount Outstanding Exclusive of Amount Shown Under (3)
Shares of Beneficial Interest Unlimited $0 $100,000</t>
        </is>
      </c>
    </row>
    <row r="28">
      <c r="A28" s="4" t="inlineStr">
        <is>
          <t>Individual Mortality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Individual Mortality Risk. No rights or value from the shares, other than the right to receive distributions until the shares are cancelled, will pass to the deceased shareholders’ spouses, executors, administrators, heirs, successors, assigns, creditors or any other beneficiaries of the decedents’ estates or other estate planning vehicles created by the decedents. There can be no assurance that the amount of distributions received by a shareholder prior to their death will represent an adequate return on that shareholder’s investment. </t>
        </is>
      </c>
    </row>
    <row r="31">
      <c r="A31" s="4" t="inlineStr">
        <is>
          <t>Individual Shareholder Health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Individual Shareholder Health Risk. Shareholders should not participate in the Reorganization if they have very serious or life-threatening health problems</t>
        </is>
      </c>
    </row>
    <row r="34">
      <c r="A34" s="4" t="inlineStr">
        <is>
          <t>Risk that the Fund Will Run Out of Assets Prior to the Fund Liquidation Date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Risk that the Fund Will Run Out of Assets Prior to the Fund Liquidation Date. The Predecessor Fund is expected to merge with the Fund in December of the year in which members of the Investor Cohort will turn 80. If the Fund has insufficient assets to make its monthly distributions before the Fund Liquidation Date, however, the Fund will liquidate early, and investors will not receive any distributions following the point in time at which the Fund ran out of assets. Additionally, the actuarial estimates used by the Adviser in managing the Fund and the Predecessor Fund reflect New York Life Insurance and Annuity Corporation’s estimates of the mortality risk faced by individuals sharing the broad demographic characteristics of the investors in the Fund (for example, age and gender). These estimates are inherently subject to the risk that changes in factors impacting the mortality rates of this population could render the estimates materially inaccurate. For instance, if a breakthrough in medical science, and the affordable and sufficiently timely distribution to a large enough number of shareholders of that breakthrough, dramatically increases the life expectancy of investors in the Fund, the Fund may run out of assets prior to the Fund Liquidation Date. As an example of the potential for a medical breakthrough to impact the LifeX Income Funds, the Centers for Disease Control and Prevention has estimated that the instantaneous, complete and total elimination of all forms of cancer would increase life expectancy by 3.2 years for newborns and by 1.8 years for a 70-year-old. occurred 15 years after the launch of a LifeX Income Fund, (b) the distribution of the breakthrough medication somehow occurred instantly and for free at that exact time to all Americans, (c) all Americans immediately took the medication and never needed another dose, and (d) its subsequent impact on shareholder mortality rates was spread evenly over the remaining 10 years of the LifeX Income Fund’s term, and if there were no other material changes to shareholder mortality rates and interest rates, the Adviser (based on information provided to it by New York Life Insurance and Annuity Corporation) has estimated that such a medical breakthrough would cause the LifeX Income Fund to liquidate in 23.9 years instead of 25 years following the launch of such LifeX Income Fund. Of course, if any of the assumptions in clauses (a) through (d) above were not met, the impact of such a medical breakthrough on the Fund’s expected liquidation date would be diminished. Due to the novel nature of the LifeX Income Funds, it is possible that the actuarial estimates of mortality rates provided by New York Life Insurance and Annuity Corporation to the Adviser will not accurately predict the mortality rates of the shareholders in the LifeX Income Funds. To form accurate actuarial estimates for investors in a particular product, actuaries need to make assumptions about the types of individuals who will find a product attractive. For example, purchasers of life insurance may be viewed, as a group, as facing a higher mortality risk than the general public, because they are choosing to purchase a product that pays them if they die. Conversely, annuity purchasers may be viewed, as a group, as facing a lower mortality risk than the general public, because they are choosing to purchase a product that pays them if they continue to live. New York Life Insurance and Annuity Corporation will provide the Adviser actuarial estimates of mortality rates based on data for income annuities that the Adviser views as reasonably comparable to the LifeX Income Funds, based on the assumption that investors who view the LifeX Income Funds as an attractive investment will be similar in terms of health to investors who view such income annuities as attractive investments. However, because the LifeX Income Funds represent a novel investment product, the health of investors in the LifeX Income Funds may not be similar to purchasers of such annuities. If the health of investors in the Fund is even better than assumed and therefore investors in the Fund live materially longer than expected, the Fund may run out of assets prior to the Fund Liquidation Date. </t>
        </is>
      </c>
    </row>
    <row r="37">
      <c r="A37" s="4" t="inlineStr">
        <is>
          <t>No Insurance Protection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No Insurance Protections Risk. The Fund is not an annuity or other type of insurance contract and the distributions provided by the Fund are not guaranteed or otherwise backed by an insurance company or by any third party.</t>
        </is>
      </c>
    </row>
    <row r="40">
      <c r="A40" s="4" t="inlineStr">
        <is>
          <t>Liquidation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Liquidation Risk.</t>
        </is>
      </c>
    </row>
    <row r="43">
      <c r="A43" s="4" t="inlineStr">
        <is>
          <t>No Liquidity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No Liquidity. non-transferable repurchases of the shares and mandatory cancellations of the shares will occur at prices not based on the NAV per share. An investment in the Fund is suitable only for long-term investors who can bear the risks associated with the limited liquidity of the shares. Because the payment stream of the Fund is tied to the life of the shareholder, people with serious or life-threatening health problems should not participate in the Reorganization. Investors should consider their investment goals, time horizons and risk tolerance before investing in the Fund. The Fund’s shares will not be listed on any national securities exchange.</t>
        </is>
      </c>
    </row>
    <row r="46">
      <c r="A46" s="4" t="inlineStr">
        <is>
          <t>Finite Existence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Finite Existence Risk.</t>
        </is>
      </c>
    </row>
    <row r="49">
      <c r="A49" s="4" t="inlineStr">
        <is>
          <t>Management and Operational Risk Cyber Security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Management and Operational Risk; Cyber-Security Risk. Any imperfections, errors or limitations in quantitative analyses, actuarial assumptions and models used by the Adviser (or New York Life Insurance and Annuity Corporation, in providing certain actuarial information to the Adviser (as detailed above)) as part of the investment process could affect the Fund’s performance. Neither the Adviser nor New York Life Insurance and Annuity Corporation, in respect of the information it provides to the Adviser, have provided or will provide any guarantee or assurance to the Fund that these quantitative analyses, actuarial assumptions or models will accurately reflect the Fund’s performance. See “Inadvertent Distribution Risk” above. The Fund is also subject to the risk of loss as a result of other services provided by the Adviser and other service providers, and the pricing, administrative, accounting, tax, legal, custody, transfer agency and other services provided by other service providers. Operational risk includes the possibility of loss caused by inadequate procedures and controls, human error and cyber-attacks, disruptions and failures affecting, or by, a service provider. The Fund’s, the Adviser’s, and the Fund’s other service providers’ use of internet, technology and information systems may expose the Fund to potential risks linked to cyber-security breaches of those technological or information systems. Cyber-security breaches could allow unauthorized parties to gain access to proprietary information, customer data or Fund assets, or cause the Fund or its service providers to suffer data corruption or lose operational functionality. With the increased use of technology, mobile device and cloud- based service offerings and the dependence on the internet and computer systems to perform necessary business functions, investment companies (such as the Fund) and their service providers (including the Adviser) may be prone to operational and information security risks resulting from cyber attacks and/or other technological malfunctions. In general, cyber attacks are deliberate, but unintentional events may have similar effects. Cyber attacks include, among others, stealing or corrupting data maintained online or digitally, preventing legitimate users from accessing information or services on a website, ransomware, releasing confidential information without authorization, and causing operational disruption. Successful cyber attacks against, or security breakdowns of, the Fund, the Adviser, or the Custodian, Transfer Agent, or other third-party service provider may adversely affect the Fund or its shareholders. For instance, cyber attacks may interfere with the processing of shareholder transactions, interfere with quantitative models, affect the Fund’s ability to calculate its NAV, cause the release of private shareholder information or confidential Fund information, impede trading, cause reputational damage, result in theft of Fund assets, and subject the Fund to regulatory fines, penalties or financial losses, reimbursement or other compensation costs, and additional compliance costs. While the Adviser has established business continuity plans and systems that it believes are reasonably designed to prevent cyber attacks, there are inherent limitations in such plans and systems including the possibility that certain risks have not been, or cannot be, identified. Service providers may have limited indemnification obligations to the Adviser or the Fund, each of whom could be negatively impacted as a result. </t>
        </is>
      </c>
    </row>
    <row r="52">
      <c r="A52" s="4" t="inlineStr">
        <is>
          <t>U S Government Securitie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U.S. Government Securities Risk.</t>
        </is>
      </c>
    </row>
    <row r="55">
      <c r="A55" s="4" t="inlineStr">
        <is>
          <t>Cleared U.S. Government Securities Derivativ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leared U.S. Government Securities Derivatives Risk. In a centrally cleared derivatives transaction, the Fund’s counterparty is a clearing house, rather than a bank or broker, and the credit risk is generally less than for privately negotiated derivatives because a clearinghouse provides a guarantee of performance. However, it is not clear how an insolvency proceeding of a clearinghouse would be conducted. The Fund might not be fully protected in the event of the bankruptcy of the Fund’s clearing member because the Fund would be limited to recovering only a pro rata share of the funds held by the clearing member on behalf of customers for cleared derivatives. In October 2020, the Commission adopted Rule 18f-4 18f-4”) 18f-4, 18f-4</t>
        </is>
      </c>
    </row>
    <row r="58">
      <c r="A58" s="4" t="inlineStr">
        <is>
          <t>Inadvertent Distribution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Inadvertent Distribution Risk.</t>
        </is>
      </c>
    </row>
    <row r="61">
      <c r="A61" s="4" t="inlineStr">
        <is>
          <t>Money Market Fund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Money Market Fund Risk.</t>
        </is>
      </c>
    </row>
    <row r="64">
      <c r="A64" s="4" t="inlineStr">
        <is>
          <t>Limited Operating History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Limited Operating History Risk. closed-end</t>
        </is>
      </c>
    </row>
    <row r="67">
      <c r="A67" s="4" t="inlineStr">
        <is>
          <t>Anti Takeover Provision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Anti-Takeover Provisions. open-end</t>
        </is>
      </c>
    </row>
    <row r="70">
      <c r="A70" s="4" t="inlineStr">
        <is>
          <t>Tax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Tax Risk. tax-exempt</t>
        </is>
      </c>
    </row>
    <row r="73">
      <c r="A73" s="4" t="inlineStr">
        <is>
          <t>Interest Rate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Interest Rate Risk. zero-coupon zero-coupon zero-coupon</t>
        </is>
      </c>
    </row>
    <row r="76">
      <c r="A76" s="4" t="inlineStr">
        <is>
          <t>Common Shares [Member]</t>
        </is>
      </c>
      <c r="B76" s="4" t="inlineStr">
        <is>
          <t xml:space="preserve"> </t>
        </is>
      </c>
    </row>
    <row r="77">
      <c r="A77" s="3" t="inlineStr">
        <is>
          <t>Other Annual Expenses [Abstract]</t>
        </is>
      </c>
      <c r="B77" s="4" t="inlineStr">
        <is>
          <t xml:space="preserve"> </t>
        </is>
      </c>
    </row>
    <row r="78">
      <c r="A78" s="4" t="inlineStr">
        <is>
          <t>Basis of Transaction Fees, Note [Text Block]</t>
        </is>
      </c>
      <c r="B78" s="4" t="inlineStr">
        <is>
          <t>as a percentage of net assets attributable to the shares</t>
        </is>
      </c>
    </row>
    <row r="79">
      <c r="A79" s="3" t="inlineStr">
        <is>
          <t>Capital Stock, Long-Term Debt, and Other Securities [Abstract]</t>
        </is>
      </c>
      <c r="B79" s="4" t="inlineStr">
        <is>
          <t xml:space="preserve"> </t>
        </is>
      </c>
    </row>
    <row r="80">
      <c r="A80" s="4" t="inlineStr">
        <is>
          <t>Outstanding Security, Title [Text Block]</t>
        </is>
      </c>
      <c r="B80" s="4" t="inlineStr">
        <is>
          <t>Shares of Beneficial Interest</t>
        </is>
      </c>
    </row>
    <row r="81">
      <c r="A81" s="4" t="inlineStr">
        <is>
          <t>Outstanding Security, Held [Shares] | shares</t>
        </is>
      </c>
      <c r="B81" s="7" t="n">
        <v>0</v>
      </c>
    </row>
    <row r="82">
      <c r="A82" s="4" t="inlineStr">
        <is>
          <t>Outstanding Security, Not Held [Shares] | shares</t>
        </is>
      </c>
      <c r="B82" s="7" t="n">
        <v>100000</v>
      </c>
    </row>
    <row r="83"/>
    <row r="84">
      <c r="A84" s="4" t="inlineStr">
        <is>
          <t>[1]Amount assumes that the Fund issues $120,000,000 worth of shares in connection with the Reorganization and that the Fund’s net offering proceeds from the Reorganization equal $120,000,000. Expenses are estimated. Actual expenses will depend on the Fund’s net assets, which will be affected by the amount of assets in the Predecessor Fund and the number of shares the Fund issues in connection with the Reorganization. For example, if the Reorganization proceeds were significantly less than this amount, average net assets would be significantly lower and some expenses as a percentage of net assets would be significantly higher. There can be no assurance that the Fund will have $120,000,000 worth of shares following the Reorganization.[2]Management Fees include fees payable to the Adviser for advisory services and for shareholder servicing, administrative and other services. The Fund pays for these services under what is essentially an all-in fee structure (the “Unified Management Fee”). Pursuant to the Investment Management Agreement with the Fund (the “Management Agreement”), the Adviser is paid a Unified Management Fee at the annual rate of 1.00% of the Fund’s average daily total assets less total liabilities. The Fund (and not the Adviser) will be responsible for certain other fees and expenses that are not covered by the Unified Management Fee under the Management Agreement. Please see “Management of the Fund — The Adviser” for an explanation of the Unified Management Fee. The Management Fees relating to the Fund shown above are estimated for the Fund’s current fiscal year.[3]Other Expenses are based on estimated amounts for the Fund’s current fiscal year. Please see “Management of the Fund — The Adviser” for an explanation of the fees and other expenses not covered by the Unified Management Fee.</t>
        </is>
      </c>
    </row>
  </sheetData>
  <mergeCells count="3">
    <mergeCell ref="B1:C1"/>
    <mergeCell ref="A83:C83"/>
    <mergeCell ref="A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0T16:00:29Z</dcterms:created>
  <dcterms:modified xmlns:dcterms="http://purl.org/dc/terms/" xmlns:xsi="http://www.w3.org/2001/XMLSchema-instance" xsi:type="dcterms:W3CDTF">2024-01-10T16:00:29Z</dcterms:modified>
</cp:coreProperties>
</file>